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PACE_ Alte" sheetId="2" r:id="rId2"/>
    <s:sheet name="Risk_Return Detail Data- PACE_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3">
  <si>
    <t>Document and Entity Information</t>
  </si>
  <si>
    <t>Apr. 18, 2016</t>
  </si>
  <si>
    <t>Prospectus:</t>
  </si>
  <si>
    <t>Document Type</t>
  </si>
  <si>
    <t>Document Period End Date</t>
  </si>
  <si>
    <t>Apr. 18,
		2016</t>
  </si>
  <si>
    <t>Registrant Name</t>
  </si>
  <si>
    <t>PACE SELECT ADVISORS TRUST</t>
  </si>
  <si>
    <t>Central Index Key</t>
  </si>
  <si>
    <t>Amendment Flag</t>
  </si>
  <si>
    <t>false</t>
  </si>
  <si>
    <t>Document Creation Date</t>
  </si>
  <si>
    <t>Document Effective Date</t>
  </si>
  <si>
    <t>Prospectus Date</t>
  </si>
  <si>
    <t>Nov. 28,
		2015</t>
  </si>
  <si>
    <t>PACE® Alternative Strategies Investments | Class A</t>
  </si>
  <si>
    <t>Trading Symbol</t>
  </si>
  <si>
    <t>PASIX</t>
  </si>
  <si>
    <t>PACE® Alternative Strategies Investments | Class C</t>
  </si>
  <si>
    <t>PASOX</t>
  </si>
  <si>
    <t>PACE® Alternative Strategies Investments | Class Y</t>
  </si>
  <si>
    <t>PASYX</t>
  </si>
  <si>
    <t>PACE® Alternative Strategies Investments | Class P</t>
  </si>
  <si>
    <t>PASPX</t>
  </si>
  <si>
    <t>PACE® Alternative Strategies Investments</t>
  </si>
  <si>
    <t>PACE&amp;#174; Alternative Strategies Investments</t>
  </si>
  <si>
    <t>PACE Select Prospectus &amp; SAI Supplement PACE® Select Advisors Trust PACE® Alternative Strategies Investments Supplement to the prospectuses relating to Class A, Class C and Class Y shares (The "Multi-Class Prospectus") and Class P shares (the "Class P Prospectus") (collectively, the "Prospectuses") and the Statement of Additional Information ("SAI"), dated November 28, 2015, as previously supplemented April 18, 2016 Dear Investor, The purpose of this supplement is to update information regarding the investment advisory arrangements for PACE Alternative Strategies Investments (the "fund"), a series of PACE Select Advisors Trust (the "Trust"). At the recommendation of UBS Asset Management (Americas), Inc. ("UBS AM"), the fund's manager, the Trust's Board of Trustees (the "Board") has appointed Aviva Investors Americas LLC ("Aviva") to serve as a new investment advisor to the fund. Aviva, which is a U.S.-based investment adviser registered with the U.S. Securities and Exchange Commission ("SEC"), intends to use "associated persons" employed by an affiliate of Aviva, Aviva Investors Global Services Limited ("Aviva (UK)"), in its provision of investment advisory services to the Fund under a "participating affiliate" arrangement. Aviva will assume investment advisory responsibility with respect to the fund's portfolio effective on or around May 9, 2016. Effective immediately, the Prospectuses and SAI are hereby revised as follows:</t>
  </si>
  <si>
    <t>The section captioned "PACE Alternative Strategies Investments Fund summary" and sub-captioned "Management process" beginning on page 67 of the Multi-Class Prospectus and page 68 of the Class P Prospectus is revised by adding the following as the last bullet point of the section: • A "global unconstrained multi-strategy" strategy that identifies and pursues diverse strategies across asset classes, sectors, currencies, interest rates, inflation and volatility that are expected to work well together whether markets are rising or falling.</t>
  </si>
  <si>
    <t>The section captioned "PACE Alternative Strategies Investments Fund summary" and sub-captioned "Risk/return bar chart and table" on page 71 of the Multi-Class Prospectus and the Class P Prospectus is revised by inserting the following before the final sentence of the first paragraph: Aviva assumed day-to-day management of a separate portion of the fund's assets on May 9, 2016. 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Strategy Narrative [Text Block]</t>
  </si>
  <si>
    <t>rr_StrategyNarrativeTextBlock</t>
  </si>
  <si>
    <t>Performance Narrative [Text Block]</t>
  </si>
  <si>
    <t>rr_Performance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1"/>
    <col customWidth="1" max="2" min="2" width="27"/>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93000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24</v>
      </c>
    </row>
    <row r="3" spans="1:1">
      <c r="A3" s="4" t="s">
        <v>25</v>
      </c>
    </row>
    <row r="4" spans="1:1">
      <c r="A4" s="4" t="s">
        <v>26</v>
      </c>
    </row>
    <row r="5" spans="1:1">
      <c r="A5" s="4" t="s">
        <v>27</v>
      </c>
    </row>
    <row r="6" spans="1:1">
      <c r="A6"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r="A1" s="1" t="s">
        <v>29</v>
      </c>
      <c r="B1" s="1" t="s">
        <v>30</v>
      </c>
      <c r="C1" s="2" t="s">
        <v>31</v>
      </c>
    </row>
    <row r="2" spans="1:3">
      <c r="A2" s="4" t="s">
        <v>24</v>
      </c>
    </row>
    <row r="3" spans="1:3">
      <c r="A3" s="3" t="s">
        <v>32</v>
      </c>
      <c r="B3" s="4" t="s">
        <v>33</v>
      </c>
    </row>
    <row r="4" spans="1:3">
      <c r="A4" s="4" t="s">
        <v>34</v>
      </c>
      <c r="B4" s="4" t="s">
        <v>35</v>
      </c>
      <c r="C4" s="4" t="s">
        <v>26</v>
      </c>
    </row>
    <row r="5" spans="1:3">
      <c r="A5" s="4" t="s">
        <v>36</v>
      </c>
      <c r="B5" s="4" t="s">
        <v>37</v>
      </c>
      <c r="C5" s="4" t="s">
        <v>25</v>
      </c>
    </row>
    <row r="6" spans="1:3">
      <c r="A6" s="4" t="s">
        <v>38</v>
      </c>
      <c r="B6" s="4" t="s">
        <v>39</v>
      </c>
      <c r="C6" s="4" t="s">
        <v>27</v>
      </c>
    </row>
    <row r="7" spans="1:3">
      <c r="A7" s="4" t="s">
        <v>40</v>
      </c>
      <c r="B7" s="4" t="s">
        <v>41</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3</v>
      </c>
      <c r="B3" s="4" t="s">
        <v>42</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PACE_ Alte</vt:lpstr>
      <vt:lpstr>Risk_Return Detail Data- PACE_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3:55:40Z</dcterms:created>
  <dcterms:modified xmlns:dcterms="http://purl.org/dc/terms/" xmlns:xsi="http://www.w3.org/2001/XMLSchema-instance" xsi:type="dcterms:W3CDTF">2016-05-09T13:55:40Z</dcterms:modified>
  <dc:title xmlns:dc="http://purl.org/dc/elements/1.1/">Untitled</dc:title>
  <dc:description xmlns:dc="http://purl.org/dc/elements/1.1/"/>
  <dc:subject xmlns:dc="http://purl.org/dc/elements/1.1/"/>
  <cp:keywords/>
  <cp:category/>
</cp:coreProperties>
</file>